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IF TAX" sheetId="2" r:id="rId2"/>
    <s:sheet name="Risk_Return Detail Data- BIF T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5">
  <si>
    <t>Label</t>
  </si>
  <si>
    <t>Element</t>
  </si>
  <si>
    <t>Value</t>
  </si>
  <si>
    <t>Risk/Return:</t>
  </si>
  <si>
    <t>rr_RiskReturnAbstract</t>
  </si>
  <si>
    <t>Document Type</t>
  </si>
  <si>
    <t>dei_DocumentType</t>
  </si>
  <si>
    <t>Other</t>
  </si>
  <si>
    <t>Document Period End Date</t>
  </si>
  <si>
    <t>dei_DocumentPeriodEndDate</t>
  </si>
  <si>
    <t>Mar. 31,
		2015</t>
  </si>
  <si>
    <t>Registrant Name</t>
  </si>
  <si>
    <t>dei_EntityRegistrantName</t>
  </si>
  <si>
    <t>BIF TAX EXEMPT FUND</t>
  </si>
  <si>
    <t>Central Index Key</t>
  </si>
  <si>
    <t>dei_EntityCentralIndexKey</t>
  </si>
  <si>
    <t>Amendment Flag</t>
  </si>
  <si>
    <t>dei_AmendmentFlag</t>
  </si>
  <si>
    <t>false</t>
  </si>
  <si>
    <t>Document Creation Date</t>
  </si>
  <si>
    <t>dei_DocumentCreationDate</t>
  </si>
  <si>
    <t>Apr. 13,
		2016</t>
  </si>
  <si>
    <t>Document Effective Date</t>
  </si>
  <si>
    <t>dei_DocumentEffectiveDate</t>
  </si>
  <si>
    <t>Prospectus Date</t>
  </si>
  <si>
    <t>rr_ProspectusDate</t>
  </si>
  <si>
    <t>Jul. 29,
		2015</t>
  </si>
  <si>
    <t>Jul. 29, 2015</t>
  </si>
  <si>
    <t xml:space="preserve">BIF TAX-EXEMPT FUND BIF MULTI-STATE MUNICIPAL SERIES TRUST BIF California Municipal Money Fund BIF Connecticut Municipal Money Fund BIF Massachusetts Municipal Money Fund BIF New Jersey Municipal Money Fund BIF New York Municipal Money Fund BIF Ohio Municipal Money Fund (each a “Fund” and collectively, the “Funds”) Supplement dated April 13, 2016 to the Prospectus of the Funds, dated July 29, 2015 Effective April 13, 2016, the prospectus of the Funds is amended as follows: The section of the Funds’ prospectus entitled “Fund OverviewKey Facts About BIF Tax-Exempt FundPrincipal Risks of Investing in the Fund” is amended to delete the lead-in paragraph of that section in its entirety and replace it with the following: Risk is inherent in all investing. The value of your investment in the Fund, as well as the amount of return you receive on your investment, may fluctuate significantly from day to day and over time. Your investment may not perform as well as other similar investments.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principal risks of investing in the Fund. The section of the Funds’ prospectus entitled “Fund OverviewKey Facts About BIF California Municipal Money FundPrincipal Risks of Investing in the Fund” is amended to delete the lead-in paragraph of that section in its entirety and replace it with the following: Risk is inherent in all investing. The value of your investment in the Fund, as well as the amount of return you receive on your investment, may fluctuate significantly from day to day and over time. Your investment may not perform as well as other similar investments.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principal risks of investing in the Fund. The section of the Funds’ prospectus entitled “Fund OverviewKey Facts About BIF Connecticut Municipal Money FundPrincipal Risks of Investing in the Fund” is amended to delete the lead-in paragraph of that section in its entirety and replace it with the following: Risk is inherent in all investing. The value of your investment in the Fund, as well as the amount of return you receive on your investment, may fluctuate significantly from day to day and over time. Your investment may not perform as well as other similar investments.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principal risks of investing in the Fund. The section of the Funds’ prospectus entitled “Fund OverviewKey Facts About BIF Massachusetts Municipal Money FundPrincipal Risks of Investing in the Fund” is amended to delete the lead-in paragraph of that section in its entirety and replace it with the following: Risk is inherent in all investing. The value of your investment in the Fund, as well as the amount of return you receive on your investment, may fluctuate significantly from day to day and over time. Your investment may not perform as well as other similar investments.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principal risks of investing in the Fund. The section of the Funds’ prospectus entitled “Fund OverviewKey Facts About BIF New Jersey Municipal Money FundPrincipal Risks of Investing in the Fund” is amended to delete the lead-in paragraph of that section in its entirety and replace it with the following: Risk is inherent in all investing. The value of your investment in the Fund, as well as the amount of return you receive on your investment, may fluctuate significantly from day to day and over time. Your investment may not perform as well as other similar investments.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principal risks of investing in the Fund. The section of the Funds’ prospectus entitled “Fund OverviewKey Facts About BIF New York Municipal Money FundPrincipal Risks of Investing in the Fund” is amended to delete the lead-in paragraph of that section in its entirety and replace it with the following: Risk is inherent in all investing. The value of your investment in the Fund, as well as the amount of return you receive on your investment, may fluctuate significantly from day to day and over time. Your investment may not perform as well as other similar investments.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principal risks of investing in the Fund. The section of the Funds’ prospectus entitled “Fund OverviewKey Facts About BIF Ohio Municipal Money FundPrincipal Risks of Investing in the Fund” is amended to delete the lead-in paragraph of that section in its entirety and replace it with the following: Risk is inherent in all investing. The value of your investment in the Fund, as well as the amount of return you receive on your investment, may fluctuate significantly from day to day and over time. Your investment may not perform as well as other similar investments.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principal risks of investing in the Fund. </t>
  </si>
  <si>
    <t>Supplement [Text Block]</t>
  </si>
  <si>
    <t>btef_SupplementTextBlock</t>
  </si>
  <si>
    <t>BIF TAX EXEMPT FUND | BIF TAX EXEMPT FUND</t>
  </si>
  <si>
    <t xml:space="preserve">BIF TAX-EXEMPT FUND (each a “Fund” and collectively, the “Funds”) Supplement dated April 13, 2016 to the Prospectus of the Funds, dated July 29, 2015 Effective April 13, 2016, the prospectus of the Funds is amended as follows: The section of the Funds’ prospectus entitled “Fund OverviewKey Facts About BIF Tax-Exempt FundPrincipal Risks of Investing in the Fund” is amended to delete the lead-in paragraph of that section in its entirety and replace it with the following: Risk is inherent in all investing. The value of your investment in the Fund, as well as the amount of return you receive on your investment, may fluctuate significantly from day to day and over time. Your investment may not perform as well as other similar investments.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principal risks of investing in the Fund. </t>
  </si>
  <si>
    <t>BIF MULTI STATE MUNICIPAL SERIES TRUST | BIF California Municipal Money Fund</t>
  </si>
  <si>
    <t xml:space="preserve">BIF MULTI-STATE MUNICIPAL SERIES TRUST BIF California Municipal Money Fund (each a “Fund” and collectively, the “Funds”) Supplement dated April 13, 2016 to the Prospectus of the Funds, dated July 29, 2015 Effective April 13, 2016, the prospectus of the Funds is amended as follows: The section of the Funds’ prospectus entitled “Fund OverviewKey Facts About BIF California Municipal Money FundPrincipal Risks of Investing in the Fund” is amended to delete the lead-in paragraph of that section in its entirety and replace it with the following: Risk is inherent in all investing. The value of your investment in the Fund, as well as the amount of return you receive on your investment, may fluctuate significantly from day to day and over time. Your investment may not perform as well as other similar investments.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principal risks of investing in the Fund. </t>
  </si>
  <si>
    <t>BIF MULTI STATE MUNICIPAL SERIES TRUST | BIF Connecticut Municipal Money Fund</t>
  </si>
  <si>
    <t xml:space="preserve">BIF MULTI-STATE MUNICIPAL SERIES TRUST BIF Connecticut Municipal Money Fund (each a “Fund” and collectively, the “Funds”) Supplement dated April 13, 2016 to the Prospectus of the Funds, dated July 29, 2015 Effective April 13, 2016, the prospectus of the Funds is amended as follows: The section of the Funds’ prospectus entitled “Fund OverviewKey Facts About BIF Connecticut Municipal Money FundPrincipal Risks of Investing in the Fund” is amended to delete the lead-in paragraph of that section in its entirety and replace it with the following: Risk is inherent in all investing. The value of your investment in the Fund, as well as the amount of return you receive on your investment, may fluctuate significantly from day to day and over time. Your investment may not perform as well as other similar investments.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principal risks of investing in the Fund. </t>
  </si>
  <si>
    <t>BIF MULTI STATE MUNICIPAL SERIES TRUST | BIF Massachusetts Municipal Money Fund</t>
  </si>
  <si>
    <t xml:space="preserve">BIF MULTI-STATE MUNICIPAL SERIES TRUST BIF Massachusetts Municipal Money Fund (each a “Fund” and collectively, the “Funds”) Supplement dated April 13, 2016 to the Prospectus of the Funds, dated July 29, 2015 Effective April 13, 2016, the prospectus of the Funds is amended as follows: The section of the Funds’ prospectus entitled “Fund OverviewKey Facts About BIF Massachusetts Municipal Money FundPrincipal Risks of Investing in the Fund” is amended to delete the lead-in paragraph of that section in its entirety and replace it with the following: Risk is inherent in all investing. The value of your investment in the Fund, as well as the amount of return you receive on your investment, may fluctuate significantly from day to day and over time. Your investment may not perform as well as other similar investments.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principal risks of investing in the Fund. </t>
  </si>
  <si>
    <t>BIF MULTI STATE MUNICIPAL SERIES TRUST | BIF New Jersey Municipal Money Fund</t>
  </si>
  <si>
    <t xml:space="preserve">BIF MULTI-STATE MUNICIPAL SERIES TRUST BIF New Jersey Municipal Money Fund (each a “Fund” and collectively, the “Funds”) Supplement dated April 13, 2016 to the Prospectus of the Funds, dated July 29, 2015 Effective April 13, 2016, the prospectus of the Funds is amended as follows: The section of the Funds’ prospectus entitled “Fund OverviewKey Facts About BIF New Jersey Municipal Money FundPrincipal Risks of Investing in the Fund” is amended to delete the lead-in paragraph of that section in its entirety and replace it with the following: Risk is inherent in all investing. The value of your investment in the Fund, as well as the amount of return you receive on your investment, may fluctuate significantly from day to day and over time. Your investment may not perform as well as other similar investments.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principal risks of investing in the Fund. </t>
  </si>
  <si>
    <t>BIF MULTI STATE MUNICIPAL SERIES TRUST | BIF New York Municipal Money Fund</t>
  </si>
  <si>
    <t xml:space="preserve">BIF MULTI-STATE MUNICIPAL SERIES TRUST BIF New York Municipal Money Fund (each a “Fund” and collectively, the “Funds”) Supplement dated April 13, 2016 to the Prospectus of the Funds, dated July 29, 2015 Effective April 13, 2016, the prospectus of the Funds is amended as follows: The section of the Funds’ prospectus entitled “Fund OverviewKey Facts About BIF New York Municipal Money FundPrincipal Risks of Investing in the Fund” is amended to delete the lead-in paragraph of that section in its entirety and replace it with the following: Risk is inherent in all investing. The value of your investment in the Fund, as well as the amount of return you receive on your investment, may fluctuate significantly from day to day and over time. Your investment may not perform as well as other similar investments.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principal risks of investing in the Fund. </t>
  </si>
  <si>
    <t>BIF MULTI STATE MUNICIPAL SERIES TRUST | BIF Ohio Municipal Money Fund</t>
  </si>
  <si>
    <t xml:space="preserve">BIF MULTI-STATE MUNICIPAL SERIES TRUST BIF Ohio Municipal Money Fund (each a “Fund” and collectively, the “Funds”) Supplement dated April 13, 2016 to the Prospectus of the Funds, dated July 29, 2015 Effective April 13, 2016, the prospectus of the Funds is amended as follows: The section of the Funds’ prospectus entitled “Fund OverviewKey Facts About BIF Ohio Municipal Money FundPrincipal Risks of Investing in the Fund” is amended to delete the lead-in paragraph of that section in its entirety and replace it with the following: Risk is inherent in all investing. The value of your investment in the Fund, as well as the amount of return you receive on your investment, may fluctuate significantly from day to day and over time. Your investment may not perform as well as other similar investments.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principal risks of investing in the Fund.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0"/>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320281</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7</v>
      </c>
    </row>
    <row spans="1:1" r="2">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29</v>
      </c>
      <c t="s" r="B5" s="4">
        <v>30</v>
      </c>
      <c t="s" r="C5" s="4">
        <v>28</v>
      </c>
    </row>
    <row spans="1:3" r="6">
      <c t="s" r="A6" s="4">
        <v>31</v>
      </c>
    </row>
    <row spans="1:3" r="7">
      <c t="s" r="A7" s="3">
        <v>3</v>
      </c>
      <c t="s" r="B7" s="4">
        <v>4</v>
      </c>
    </row>
    <row spans="1:3" r="8">
      <c t="s" r="A8" s="4">
        <v>29</v>
      </c>
      <c t="s" r="B8" s="4">
        <v>30</v>
      </c>
      <c t="s" r="C8" s="4">
        <v>32</v>
      </c>
    </row>
    <row spans="1:3" r="9">
      <c t="s" r="A9" s="4">
        <v>33</v>
      </c>
    </row>
    <row spans="1:3" r="10">
      <c t="s" r="A10" s="3">
        <v>3</v>
      </c>
      <c t="s" r="B10" s="4">
        <v>4</v>
      </c>
    </row>
    <row spans="1:3" r="11">
      <c t="s" r="A11" s="4">
        <v>29</v>
      </c>
      <c t="s" r="B11" s="4">
        <v>30</v>
      </c>
      <c t="s" r="C11" s="4">
        <v>34</v>
      </c>
    </row>
    <row spans="1:3" r="12">
      <c t="s" r="A12" s="4">
        <v>35</v>
      </c>
    </row>
    <row spans="1:3" r="13">
      <c t="s" r="A13" s="3">
        <v>3</v>
      </c>
      <c t="s" r="B13" s="4">
        <v>4</v>
      </c>
    </row>
    <row spans="1:3" r="14">
      <c t="s" r="A14" s="4">
        <v>29</v>
      </c>
      <c t="s" r="B14" s="4">
        <v>30</v>
      </c>
      <c t="s" r="C14" s="4">
        <v>36</v>
      </c>
    </row>
    <row spans="1:3" r="15">
      <c t="s" r="A15" s="4">
        <v>37</v>
      </c>
    </row>
    <row spans="1:3" r="16">
      <c t="s" r="A16" s="3">
        <v>3</v>
      </c>
      <c t="s" r="B16" s="4">
        <v>4</v>
      </c>
    </row>
    <row spans="1:3" r="17">
      <c t="s" r="A17" s="4">
        <v>29</v>
      </c>
      <c t="s" r="B17" s="4">
        <v>30</v>
      </c>
      <c t="s" r="C17" s="4">
        <v>38</v>
      </c>
    </row>
    <row spans="1:3" r="18">
      <c t="s" r="A18" s="4">
        <v>39</v>
      </c>
    </row>
    <row spans="1:3" r="19">
      <c t="s" r="A19" s="3">
        <v>3</v>
      </c>
      <c t="s" r="B19" s="4">
        <v>4</v>
      </c>
    </row>
    <row spans="1:3" r="20">
      <c t="s" r="A20" s="4">
        <v>29</v>
      </c>
      <c t="s" r="B20" s="4">
        <v>30</v>
      </c>
      <c t="s" r="C20" s="4">
        <v>40</v>
      </c>
    </row>
    <row spans="1:3" r="21">
      <c t="s" r="A21" s="4">
        <v>41</v>
      </c>
    </row>
    <row spans="1:3" r="22">
      <c t="s" r="A22" s="3">
        <v>3</v>
      </c>
      <c t="s" r="B22" s="4">
        <v>4</v>
      </c>
    </row>
    <row spans="1:3" r="23">
      <c t="s" r="A23" s="4">
        <v>29</v>
      </c>
      <c t="s" r="B23" s="4">
        <v>30</v>
      </c>
      <c t="s" r="C23" s="4">
        <v>42</v>
      </c>
    </row>
    <row spans="1:3" r="24">
      <c t="s" r="A24" s="4">
        <v>43</v>
      </c>
    </row>
    <row spans="1:3" r="25">
      <c t="s" r="A25" s="3">
        <v>3</v>
      </c>
      <c t="s" r="B25" s="4">
        <v>4</v>
      </c>
    </row>
    <row spans="1:3" r="26">
      <c t="s" r="A26" s="4">
        <v>29</v>
      </c>
      <c t="s" r="B26" s="4">
        <v>30</v>
      </c>
      <c t="s" r="C26" s="4">
        <v>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IF TAX</vt:lpstr>
      <vt:lpstr>Risk_Return Detail Data- BIF T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0:52:33Z</dcterms:created>
  <dcterms:modified xmlns:dcterms="http://purl.org/dc/terms/" xmlns:xsi="http://www.w3.org/2001/XMLSchema-instance" xsi:type="dcterms:W3CDTF">2016-05-04T10:52:33Z</dcterms:modified>
  <dc:title xmlns:dc="http://purl.org/dc/elements/1.1/">Untitled</dc:title>
  <dc:description xmlns:dc="http://purl.org/dc/elements/1.1/"/>
  <dc:subject xmlns:dc="http://purl.org/dc/elements/1.1/"/>
  <cp:keywords/>
  <cp:category/>
</cp:coreProperties>
</file>